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ALTHCARE SERVICES GROUP, INC.</t>
        </is>
      </c>
    </row>
    <row r="8">
      <c r="A8" s="4" t="inlineStr">
        <is>
          <t>Entity Central Index Key</t>
        </is>
      </c>
      <c r="B8" s="4" t="inlineStr">
        <is>
          <t>00007310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Pay vs Performance Disclosure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Year Summary Compensation Table total for PEO 1 Compensation Actually Paid (“CAP”) to PEO 1, 2, 3 Average Summary Compensation Table total for non-PEO NEOs 4 Average CAP to non-PEO NEOs 2, 4, 5 Value of initial fixed $100 investment based on: Net income 7 (in thousands) Income before income taxes 7, 8 (in thousands) Total shareholder return 6 Peer group total shareholder return 6 2023 $ 4,559,910 $ 3,337,578 $ 1,090,770 $ 953,222 $ 48 $ 144 $ 38,386 $ 53,056 2022 $ 4,414,263 $ 2,445,181 $ 1,027,589 $ 765,385 $ 56 $ 123 $ 34,243 $ 44,553 2021 $ 4,405,773 $ 1,424,534 $ 986,045 $ 593,330 $ 78 $ 142 $ 48,543 $ 65,512 2020 $ 4,182,274 $ 4,908,914 $ 1,254,008 $ 1,535,216 $ 120 $ 114 $ 98,682 $ 129,186</t>
        </is>
      </c>
      <c r="D4" s="4" t="inlineStr">
        <is>
          <t xml:space="preserve"> </t>
        </is>
      </c>
      <c r="E4" s="4" t="inlineStr">
        <is>
          <t xml:space="preserve"> </t>
        </is>
      </c>
      <c r="F4" s="4" t="inlineStr">
        <is>
          <t xml:space="preserve"> </t>
        </is>
      </c>
    </row>
    <row r="5">
      <c r="A5" s="4" t="inlineStr">
        <is>
          <t>Company Selected Measure Name</t>
        </is>
      </c>
      <c r="B5" s="4" t="inlineStr">
        <is>
          <t xml:space="preserve"> </t>
        </is>
      </c>
      <c r="C5" s="4" t="inlineStr">
        <is>
          <t>Income before Income Taxes</t>
        </is>
      </c>
      <c r="D5" s="4" t="inlineStr">
        <is>
          <t xml:space="preserve"> </t>
        </is>
      </c>
      <c r="E5" s="4" t="inlineStr">
        <is>
          <t xml:space="preserve"> </t>
        </is>
      </c>
      <c r="F5" s="4" t="inlineStr">
        <is>
          <t xml:space="preserve"> </t>
        </is>
      </c>
    </row>
    <row r="6">
      <c r="A6" s="4" t="inlineStr">
        <is>
          <t>Named Executive Officers, Footnote</t>
        </is>
      </c>
      <c r="B6" s="4" t="inlineStr">
        <is>
          <t xml:space="preserve"> </t>
        </is>
      </c>
      <c r="C6" s="4" t="inlineStr">
        <is>
          <t>Our CEO, Theodore Wahl , is listed in the table as the principal executive officer (“PEO”) for each year. The non-PEO NEOs included in the calculation for average summary compensation and compensation actually paid for each applicable year are the following: • 2023 : John C. Shea, Andrew W. Kush, Patrick J. Orr, and Andrew M. Brophy • 2022 : John C. Shea, Andrew W. Kush, Patrick J. Orr, and Andrew M. Brophy • 2021 : John C. Shea, Andrew W. Kush, Patrick J. Orr, Jason J. Bundick, and Andrew M. Brophy • 2020 : John C. Shea, Michael E. McBryan (former Executive Vice President, Chief Revenue Officer &amp; Director) , Andrew W. Kush, and Jason J. Bundick</t>
        </is>
      </c>
      <c r="D6" s="4" t="inlineStr">
        <is>
          <t xml:space="preserve"> </t>
        </is>
      </c>
      <c r="E6" s="4" t="inlineStr">
        <is>
          <t xml:space="preserve"> </t>
        </is>
      </c>
      <c r="F6" s="4" t="inlineStr">
        <is>
          <t xml:space="preserve"> </t>
        </is>
      </c>
    </row>
    <row r="7">
      <c r="A7" s="4" t="inlineStr">
        <is>
          <t>Peer Group Issuers, Footnote</t>
        </is>
      </c>
      <c r="B7" s="4" t="inlineStr">
        <is>
          <t>For purposes of the peer group TSR, the Company used the peer group it uses for purposes of Regulation S-K Item 201(e)(1)(ii), please see the Company’s Annual Report on Form 10-K filed with the SEC on February 16, 2024 for further information (the “2023 Form 10-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4" t="inlineStr">
        <is>
          <t xml:space="preserve"> </t>
        </is>
      </c>
      <c r="C8" s="5" t="n">
        <v>4559910</v>
      </c>
      <c r="D8" s="5" t="n">
        <v>4414263</v>
      </c>
      <c r="E8" s="5" t="n">
        <v>4405773</v>
      </c>
      <c r="F8" s="5" t="n">
        <v>4182274</v>
      </c>
    </row>
    <row r="9">
      <c r="A9" s="4" t="inlineStr">
        <is>
          <t>PEO Actually Paid Compensation Amount</t>
        </is>
      </c>
      <c r="B9" s="4" t="inlineStr">
        <is>
          <t xml:space="preserve"> </t>
        </is>
      </c>
      <c r="C9" s="5" t="n">
        <v>3337578</v>
      </c>
      <c r="D9" s="6" t="n">
        <v>2445181</v>
      </c>
      <c r="E9" s="6" t="n">
        <v>1424534</v>
      </c>
      <c r="F9" s="6" t="n">
        <v>4908914</v>
      </c>
    </row>
    <row r="10">
      <c r="A10" s="4" t="inlineStr">
        <is>
          <t>Adjustment To PEO Compensation, Footnote</t>
        </is>
      </c>
      <c r="B10" s="4" t="inlineStr">
        <is>
          <t xml:space="preserve"> </t>
        </is>
      </c>
      <c r="C10" s="4" t="inlineStr">
        <is>
          <t>Below is the reconciliation of the Summary Compensation Table to Compensation Actually Paid for the PEO: Reconciliation of Summary Compensation to CAP for Principal Executive Officer 2023 2022 2021 2020 Summary Compensation Table $ 4,559,910 $ 4,414,263 $ 4,405,773 $ 4,182,274 Less: Equity awards included in Summary Compensation Table (3,193,867) (2,951,289) (3,092,728) (2,618,792) Add: Year-end fair value of equity awards granted during current year that are outstanding and unvested at year- end 2,043,205 1,695,607 1,322,617 2,576,882 Add: Change in fair value of equity awards granted in prior years that are outstanding and unvested at year-end (126,179) (961,109) (1,452,692) 526,740 Add: Change in fair value during current year of equity awards granted in prior years that vested in the current year (2,866) 10,543 10,543 2,750 Add: Fair value on vesting date for current year equity grants 57,375 74,167 62,953 65,323 Less: Fair value at end of prior year for any stock awards which were forfeited during current year — — — — Add: Dollar value of any dividends, dividend equivalents, or other earnings paid on stock or option awards — 162,999 168,068 173,737 Total Compensation Actually Paid (CAP): $ 3,337,578 $ 2,445,181 $ 1,424,534 $ 4,908,914</t>
        </is>
      </c>
      <c r="D10" s="4" t="inlineStr">
        <is>
          <t xml:space="preserve"> </t>
        </is>
      </c>
      <c r="E10" s="4" t="inlineStr">
        <is>
          <t xml:space="preserve"> </t>
        </is>
      </c>
      <c r="F10" s="4" t="inlineStr">
        <is>
          <t xml:space="preserve"> </t>
        </is>
      </c>
    </row>
    <row r="11">
      <c r="A11" s="4" t="inlineStr">
        <is>
          <t>Non-PEO NEO Average Total Compensation Amount</t>
        </is>
      </c>
      <c r="B11" s="4" t="inlineStr">
        <is>
          <t xml:space="preserve"> </t>
        </is>
      </c>
      <c r="C11" s="5" t="n">
        <v>1090770</v>
      </c>
      <c r="D11" s="6" t="n">
        <v>1027589</v>
      </c>
      <c r="E11" s="6" t="n">
        <v>986045</v>
      </c>
      <c r="F11" s="6" t="n">
        <v>1254008</v>
      </c>
    </row>
    <row r="12">
      <c r="A12" s="4" t="inlineStr">
        <is>
          <t>Non-PEO NEO Average Compensation Actually Paid Amount</t>
        </is>
      </c>
      <c r="B12" s="4" t="inlineStr">
        <is>
          <t xml:space="preserve"> </t>
        </is>
      </c>
      <c r="C12" s="5" t="n">
        <v>953222</v>
      </c>
      <c r="D12" s="6" t="n">
        <v>765385</v>
      </c>
      <c r="E12" s="6" t="n">
        <v>593330</v>
      </c>
      <c r="F12" s="6" t="n">
        <v>1535216</v>
      </c>
    </row>
    <row r="13">
      <c r="A13" s="4" t="inlineStr">
        <is>
          <t>Adjustment to Non-PEO NEO Compensation Footnote</t>
        </is>
      </c>
      <c r="B13" s="4" t="inlineStr">
        <is>
          <t xml:space="preserve"> </t>
        </is>
      </c>
      <c r="C13" s="4" t="inlineStr">
        <is>
          <t>Below is the reconciliation of the Summary Compensation Table to Compensation Actually Paid to the non-PEO NEOs: Reconciliation of Summary Compensation to Average CAP for Non-Principal Executive Officer Named Executive Officers 2023 2022 2021 2020 Summary Compensation Table $ 1,090,770 $ 1,027,589 $ 986,045 $ 1,254,008 Less: Equity awards included in Summary Compensation Table (430,864) (421,208) (404,679) (427,318) Add: Year-end fair value of equity awards granted during current year that are outstanding and unvested at year-end 289,006 242,410 187,532 534,983 Add: Change in fair value of equity awards granted in prior years that are outstanding and unvested at year-end (15,443) (127,340) (218,593) 110,687 Add: Change in fair value during current year of equity awards granted in prior years that vested in the current year (1,594) 1,272 1,429 790 Add: Fair value on vesting date for current year equity grants 21,347 20,827 18,401 28,039 Less: Fair value at end of prior year for any stock awards which were forfeited during current year — — — — Add: Dollar value of any dividends, dividend equivalents, or other earnings paid on stock or option awards — 21,835 23,195 34,027 Total Compensation Actually Paid (CAP): $ 953,222 $ 765,385 $ 593,330 $ 1,535,216</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t>
        </is>
      </c>
      <c r="C14" s="4" t="inlineStr">
        <is>
          <t>Below is a graphical depiction of the relationship between the compensation actually paid calculation for the PEO and the non-PEO Named Executive Officers to the TSR and peer group TSR: *Value of initial fixed investment of $100.</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 </t>
        </is>
      </c>
      <c r="C15" s="4" t="inlineStr">
        <is>
          <t>Below is a graphical depiction of the relationship between the compensation actually paid calculation for the PEO and the non-PEO Named Executive Officers to net income:</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 </t>
        </is>
      </c>
      <c r="C16" s="4" t="inlineStr">
        <is>
          <t>Below is a graphical depiction of the relationship between the compensation actually paid calculation for the PEO and the non-PEO Named Executive Officers to income before income taxes:</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 </t>
        </is>
      </c>
      <c r="C17" s="4" t="inlineStr">
        <is>
          <t>Below is a graphical depiction of the relationship between the compensation actually paid calculation for the PEO and the non-PEO Named Executive Officers to the TSR and peer group TSR: *Value of initial fixed investment of $100.</t>
        </is>
      </c>
      <c r="D17" s="4" t="inlineStr">
        <is>
          <t xml:space="preserve"> </t>
        </is>
      </c>
      <c r="E17" s="4" t="inlineStr">
        <is>
          <t xml:space="preserve"> </t>
        </is>
      </c>
      <c r="F17" s="4" t="inlineStr">
        <is>
          <t xml:space="preserve"> </t>
        </is>
      </c>
    </row>
    <row r="18">
      <c r="A18" s="4" t="inlineStr">
        <is>
          <t>Tabular List, Table</t>
        </is>
      </c>
      <c r="B18" s="4" t="inlineStr">
        <is>
          <t xml:space="preserve"> </t>
        </is>
      </c>
      <c r="C18" s="4" t="inlineStr">
        <is>
          <t>Company Selected Measures Income before income taxes Total Shareholder Return</t>
        </is>
      </c>
      <c r="D18" s="4" t="inlineStr">
        <is>
          <t xml:space="preserve"> </t>
        </is>
      </c>
      <c r="E18" s="4" t="inlineStr">
        <is>
          <t xml:space="preserve"> </t>
        </is>
      </c>
      <c r="F18" s="4" t="inlineStr">
        <is>
          <t xml:space="preserve"> </t>
        </is>
      </c>
    </row>
    <row r="19">
      <c r="A19" s="4" t="inlineStr">
        <is>
          <t>Total Shareholder Return Amount</t>
        </is>
      </c>
      <c r="B19" s="4" t="inlineStr">
        <is>
          <t xml:space="preserve"> </t>
        </is>
      </c>
      <c r="C19" s="5" t="n">
        <v>48</v>
      </c>
      <c r="D19" s="6" t="n">
        <v>56</v>
      </c>
      <c r="E19" s="6" t="n">
        <v>78</v>
      </c>
      <c r="F19" s="6" t="n">
        <v>120</v>
      </c>
    </row>
    <row r="20">
      <c r="A20" s="4" t="inlineStr">
        <is>
          <t>Peer Group Total Shareholder Return Amount</t>
        </is>
      </c>
      <c r="B20" s="4" t="inlineStr">
        <is>
          <t xml:space="preserve"> </t>
        </is>
      </c>
      <c r="C20" s="6" t="n">
        <v>144</v>
      </c>
      <c r="D20" s="6" t="n">
        <v>123</v>
      </c>
      <c r="E20" s="6" t="n">
        <v>142</v>
      </c>
      <c r="F20" s="6" t="n">
        <v>114</v>
      </c>
    </row>
    <row r="21">
      <c r="A21" s="4" t="inlineStr">
        <is>
          <t>Net Income (Loss)</t>
        </is>
      </c>
      <c r="B21" s="4" t="inlineStr">
        <is>
          <t xml:space="preserve"> </t>
        </is>
      </c>
      <c r="C21" s="5" t="n">
        <v>38386000</v>
      </c>
      <c r="D21" s="5" t="n">
        <v>34243000</v>
      </c>
      <c r="E21" s="5" t="n">
        <v>48543000</v>
      </c>
      <c r="F21" s="5" t="n">
        <v>98682000</v>
      </c>
    </row>
    <row r="22">
      <c r="A22" s="4" t="inlineStr">
        <is>
          <t>Company Selected Measure Amount</t>
        </is>
      </c>
      <c r="B22" s="4" t="inlineStr">
        <is>
          <t xml:space="preserve"> </t>
        </is>
      </c>
      <c r="C22" s="6" t="n">
        <v>53056000</v>
      </c>
      <c r="D22" s="6" t="n">
        <v>44553000</v>
      </c>
      <c r="E22" s="6" t="n">
        <v>65512000</v>
      </c>
      <c r="F22" s="6" t="n">
        <v>129186000</v>
      </c>
    </row>
    <row r="23">
      <c r="A23" s="4" t="inlineStr">
        <is>
          <t>PEO Name</t>
        </is>
      </c>
      <c r="B23" s="4" t="inlineStr">
        <is>
          <t xml:space="preserve"> </t>
        </is>
      </c>
      <c r="C23" s="4" t="inlineStr">
        <is>
          <t>Theodore Wahl</t>
        </is>
      </c>
      <c r="D23" s="4" t="inlineStr">
        <is>
          <t xml:space="preserve"> </t>
        </is>
      </c>
      <c r="E23" s="4" t="inlineStr">
        <is>
          <t xml:space="preserve"> </t>
        </is>
      </c>
      <c r="F23" s="4" t="inlineStr">
        <is>
          <t xml:space="preserve"> </t>
        </is>
      </c>
    </row>
    <row r="24">
      <c r="A24" s="4" t="inlineStr">
        <is>
          <t>Additional 402(v) Disclosure</t>
        </is>
      </c>
      <c r="B24" s="4" t="inlineStr">
        <is>
          <t xml:space="preserve"> </t>
        </is>
      </c>
      <c r="C24" s="4" t="inlineStr">
        <is>
          <t>Compensation actually paid is defined in Item 402(v)(2)(iii) of Regulation S-K. Reconciliation of the amounts included in the Summary Compensation Table to compensation actually paid is provided in the “Narrative Disclosure to Pay Versus Performance Table” section below. Total shareholder return (TSR) is calculated based on the return of $100 invested four years prior to the applicable year-end date in stock or index, including reinvestment of dividends During the 2023 year-end financial reporting process, the Company identified a prior period accounting error for accrued payroll, and specifically accrued vacation that was concluded not to be material to the Company's previously reported consolidated financial statements.The Company corrected the errors by revising the Company's Consolidated Balance Sheets and Consolidated Statements of Comprehensive Income for the years ended December 31, 2022 and 2021 in the 2023 Form 10-K. The amounts listed in the table above for Net Income as well as Income Before Income Taxes are reflective of these corrections. Our company-selected measure is Income before Income Taxes . Our Consolidated Statements of Comprehensive Income included on our Form 10-K include details of how this is calculated. Differences in the calculations of compensation in the summary compensation and the compensation actually paid are driven primarily on the determination of fair value used to calculate GAAP stock compensation expense and the SEC definition in the compensation actually paid calculation and the timing of equity awards issued during the years ended December 31, 2023 , 2022 , 2021 , and 2020 . For each of the periods included in the CAP table, we have granted the vast majority of our equity awards to the NEOs, including the PEO, and other employees during the first quarter of each fiscal year. Expense for GAAP purposes (which is included in the Summary Compensation Table) for these grants is measured at fair value at the grant date using the current stock price and other inputs that are determined at the grant date, which is then recorded as straight-line stock compensation expense over the vesting period for each grant. In the CAP calculation, the fair value of each equity award is revalued at the end of each fiscal year (instead of the grant date) or upon vesting. For unvested RSUs, we calculated the fair value of outstanding units as the total number of unvested shares times the year-end stock price. For unvested stock options, we calculated the fair value of outstanding unvested options using an updated Black-Scholes model with inputs updated for each respective year-end date. For unvested PSUs, we calculated the fair value of unvested units using an updated Monte-Carlo model with inputs updated for each respective year-end date. Changes in fair value from the grant date, or the previous year-end, to the end of each year in the table were primarily driven by changes in our stock price. No changes were made to the valuation methods or models used in calculating the fair value as of year-end versus each grant date, and no significant changes were made to assumptions used in the models. As equity awards are a significant portion of the compensation package provided to our NEOs, our CAP may fluctuate significantly from period to period based on changes in our stock price. Only two measures are identified reflecting the sole two financial performance measures currently used in our executive compensation framework. Given total shareholder return is already included in the pay versus performance table above, Company income before income taxes is identified as our company-selected measure. Further details on how these performance measures are used in our incentive plans can be found in the Compensation Discussion and Analysis section.</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 xml:space="preserve"> </t>
        </is>
      </c>
      <c r="C27" s="4" t="inlineStr">
        <is>
          <t>Income before income taxes</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 xml:space="preserve"> </t>
        </is>
      </c>
      <c r="C30" s="4" t="inlineStr">
        <is>
          <t>Total Shareholder Return</t>
        </is>
      </c>
      <c r="D30" s="4" t="inlineStr">
        <is>
          <t xml:space="preserve"> </t>
        </is>
      </c>
      <c r="E30" s="4" t="inlineStr">
        <is>
          <t xml:space="preserve"> </t>
        </is>
      </c>
      <c r="F30" s="4" t="inlineStr">
        <is>
          <t xml:space="preserve"> </t>
        </is>
      </c>
    </row>
    <row r="31">
      <c r="A31" s="4" t="inlineStr">
        <is>
          <t>PEO | Stock Award Adjust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4" t="inlineStr">
        <is>
          <t xml:space="preserve"> </t>
        </is>
      </c>
      <c r="C33" s="5" t="n">
        <v>-3193867</v>
      </c>
      <c r="D33" s="5" t="n">
        <v>-2951289</v>
      </c>
      <c r="E33" s="5" t="n">
        <v>-3092728</v>
      </c>
      <c r="F33" s="5" t="n">
        <v>-2618792</v>
      </c>
    </row>
    <row r="34">
      <c r="A34" s="4" t="inlineStr">
        <is>
          <t>PEO | Equity Awards Granted in Current Year, Unveste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4" t="inlineStr">
        <is>
          <t xml:space="preserve"> </t>
        </is>
      </c>
      <c r="C36" s="6" t="n">
        <v>2043205</v>
      </c>
      <c r="D36" s="6" t="n">
        <v>1695607</v>
      </c>
      <c r="E36" s="6" t="n">
        <v>1322617</v>
      </c>
      <c r="F36" s="6" t="n">
        <v>2576882</v>
      </c>
    </row>
    <row r="37">
      <c r="A37" s="4" t="inlineStr">
        <is>
          <t>PEO | Equity Awards Granted in Prior Years, Unveste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4" t="inlineStr">
        <is>
          <t xml:space="preserve"> </t>
        </is>
      </c>
      <c r="C39" s="6" t="n">
        <v>-126179</v>
      </c>
      <c r="D39" s="6" t="n">
        <v>-961109</v>
      </c>
      <c r="E39" s="6" t="n">
        <v>-1452692</v>
      </c>
      <c r="F39" s="6" t="n">
        <v>526740</v>
      </c>
    </row>
    <row r="40">
      <c r="A40" s="4" t="inlineStr">
        <is>
          <t>PEO | Equity Awards Granted in Prior Years, Veste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6" t="n">
        <v>-2866</v>
      </c>
      <c r="D42" s="6" t="n">
        <v>10543</v>
      </c>
      <c r="E42" s="6" t="n">
        <v>10543</v>
      </c>
      <c r="F42" s="6" t="n">
        <v>2750</v>
      </c>
    </row>
    <row r="43">
      <c r="A43" s="4" t="inlineStr">
        <is>
          <t>PEO | Equity Awards Granted in Current Year, Vest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6" t="n">
        <v>57375</v>
      </c>
      <c r="D45" s="6" t="n">
        <v>74167</v>
      </c>
      <c r="E45" s="6" t="n">
        <v>62953</v>
      </c>
      <c r="F45" s="6" t="n">
        <v>65323</v>
      </c>
    </row>
    <row r="46">
      <c r="A46" s="4" t="inlineStr">
        <is>
          <t>PEO | Equity Awards That Failed to Meet Vesting Conditio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6" t="n">
        <v>0</v>
      </c>
      <c r="D48" s="6" t="n">
        <v>0</v>
      </c>
      <c r="E48" s="6" t="n">
        <v>0</v>
      </c>
      <c r="F48" s="6" t="n">
        <v>0</v>
      </c>
    </row>
    <row r="49">
      <c r="A49" s="4" t="inlineStr">
        <is>
          <t>PEO | Equity Awards, Value of Dividends and Other Earnings Paid Adjust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6" t="n">
        <v>0</v>
      </c>
      <c r="D51" s="6" t="n">
        <v>162999</v>
      </c>
      <c r="E51" s="6" t="n">
        <v>168068</v>
      </c>
      <c r="F51" s="6" t="n">
        <v>173737</v>
      </c>
    </row>
    <row r="52">
      <c r="A52" s="4" t="inlineStr">
        <is>
          <t>Non-PEO NEO | Stock Award Adjustme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6" t="n">
        <v>-430864</v>
      </c>
      <c r="D54" s="6" t="n">
        <v>-421208</v>
      </c>
      <c r="E54" s="6" t="n">
        <v>-404679</v>
      </c>
      <c r="F54" s="6" t="n">
        <v>-427318</v>
      </c>
    </row>
    <row r="55">
      <c r="A55" s="4" t="inlineStr">
        <is>
          <t>Non-PEO NEO | Equity Awards Granted in Current Year, Unvest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6" t="n">
        <v>289006</v>
      </c>
      <c r="D57" s="6" t="n">
        <v>242410</v>
      </c>
      <c r="E57" s="6" t="n">
        <v>187532</v>
      </c>
      <c r="F57" s="6" t="n">
        <v>534983</v>
      </c>
    </row>
    <row r="58">
      <c r="A58" s="4" t="inlineStr">
        <is>
          <t>Non-PEO NEO | Equity Awards Granted in Prior Years, Unvest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6" t="n">
        <v>-15443</v>
      </c>
      <c r="D60" s="6" t="n">
        <v>-127340</v>
      </c>
      <c r="E60" s="6" t="n">
        <v>-218593</v>
      </c>
      <c r="F60" s="6" t="n">
        <v>110687</v>
      </c>
    </row>
    <row r="61">
      <c r="A61" s="4" t="inlineStr">
        <is>
          <t>Non-PEO NEO | Equity Awards Granted in Prior Years, Veste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6" t="n">
        <v>-1594</v>
      </c>
      <c r="D63" s="6" t="n">
        <v>1272</v>
      </c>
      <c r="E63" s="6" t="n">
        <v>1429</v>
      </c>
      <c r="F63" s="6" t="n">
        <v>790</v>
      </c>
    </row>
    <row r="64">
      <c r="A64" s="4" t="inlineStr">
        <is>
          <t>Non-PEO NEO | Equity Awards Granted in Current Year, Vested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6" t="n">
        <v>21347</v>
      </c>
      <c r="D66" s="6" t="n">
        <v>20827</v>
      </c>
      <c r="E66" s="6" t="n">
        <v>18401</v>
      </c>
      <c r="F66" s="6" t="n">
        <v>28039</v>
      </c>
    </row>
    <row r="67">
      <c r="A67" s="4" t="inlineStr">
        <is>
          <t>Non-PEO NEO | Equity Awards That Failed to Meet Vesting Condition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6" t="n">
        <v>0</v>
      </c>
      <c r="D69" s="6" t="n">
        <v>0</v>
      </c>
      <c r="E69" s="6" t="n">
        <v>0</v>
      </c>
      <c r="F69" s="6" t="n">
        <v>0</v>
      </c>
    </row>
    <row r="70">
      <c r="A70" s="4" t="inlineStr">
        <is>
          <t>Non-PEO NEO | Equity Awards, Value of Dividends and Other Earnings Paid Adjust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5" t="n">
        <v>0</v>
      </c>
      <c r="D72" s="5" t="n">
        <v>21835</v>
      </c>
      <c r="E72" s="5" t="n">
        <v>23195</v>
      </c>
      <c r="F72" s="5" t="n">
        <v>34027</v>
      </c>
    </row>
  </sheetData>
  <mergeCells count="2">
    <mergeCell ref="A1:A2"/>
    <mergeCell ref="C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2023-12-31</t>
        </is>
      </c>
      <c r="B1" s="2" t="inlineStr">
        <is>
          <t>12 Months Ended</t>
        </is>
      </c>
    </row>
    <row r="2">
      <c r="B2" s="2" t="inlineStr">
        <is>
          <t>Dec. 31, 2023</t>
        </is>
      </c>
    </row>
    <row r="3">
      <c r="A3" s="3" t="inlineStr">
        <is>
          <t>Erroneously Awarded Compensation Recovery</t>
        </is>
      </c>
      <c r="B3" s="4" t="inlineStr">
        <is>
          <t xml:space="preserve"> </t>
        </is>
      </c>
    </row>
    <row r="4">
      <c r="A4" s="4" t="inlineStr">
        <is>
          <t>Restatement Determination Date</t>
        </is>
      </c>
      <c r="B4" s="4" t="inlineStr">
        <is>
          <t>Dec. 31,  2023</t>
        </is>
      </c>
    </row>
    <row r="5">
      <c r="A5" s="4" t="inlineStr">
        <is>
          <t>Restatement does not require Recovery</t>
        </is>
      </c>
      <c r="B5" s="4" t="inlineStr">
        <is>
          <t>The Company concluded the error was not material to the Company's previously reported consolidated financial statements or unaudited interim condensed consolidated financial statements. More information related to the error correction can be found in the Company's 2023 Form 10-K. The NSCO Committee determined that there was no erroneously awarded compensation attributable to such accounting restatement; therefore, no amount was pursued from any current or former executive offic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40:37Z</dcterms:created>
  <dcterms:modified xmlns:dcterms="http://purl.org/dc/terms/" xmlns:xsi="http://www.w3.org/2001/XMLSchema-instance" xsi:type="dcterms:W3CDTF">2024-04-12T20:40:37Z</dcterms:modified>
</cp:coreProperties>
</file>